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vesco Ltd.</t>
        </is>
      </c>
    </row>
    <row r="8">
      <c r="A8" s="4" t="inlineStr">
        <is>
          <t>Entity Central Index Key</t>
        </is>
      </c>
      <c r="B8" s="4" t="inlineStr">
        <is>
          <t>0000914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Regulation S-K pay-for-performance Executive Compensation – Compensation Discussion and Analysis
Value of initial fixed $100
investment based on:
Summary Average summary Average Peer Company selected
compensation Compensation compensation compensation Total group total measure-adjusted
Year table total for actually paid to table total for actually paid to shareholder shareholder Net Income operating margin 8
(a) PEO 1 PEO 2 non-PEO NEOs 3 non-PEO NEOs 4 return 5 return 6 ($M) 7 (i)
2022 15,173,146 6,359,694 5,532,531 2,549,789 $114 $142 683.9 34.8%
2021 12,897,752 21,171,173 5,228,946 8,067,761 $140 $155 1,393.00 41.5%
2020 11,747,102 11,869,332 4,380,258 4,901,847 $103 $117 524.8 37.0%
1. (b) represents the amounts of total compensation reported for Mr. Flanagan, President and Chief Executive Officer, for each corresponding year in the “Total” column of the Summary Compensation Table. See Summary Compensation Table for ad ditional
2. (c) represents the amount of “compensation actually paid” to Mr. Flanagan, as computed in accordance with Item 402(v) of Regulation S-K. S-K,
Year Reported summary table total for PEO ($) Reduced by the equity awards ($) (aa) Increased by Compensation PEO ($)
2022 15,173,146 11,199,979 2,386,527 6,359,694
2021 12,897,752 7,216,998 15,490,419 21,171,173
2020 11,747,102 7,755,984 7,878,214 11,869,332
(aa) The grant date fair value of equity awards as reported in the “Share Awards” column in the Summary Compensation Table for the applicable year.
(bb) The equity award adjustments for each applicable year include the addition (or subtraction, as applicable) of:
Year Year end fair value of equity Year over Fair value as of vesting date of equity awards Year over of equity awards granted in prior years the year ($) (iv) Fair value of the prior year of equity awards to meet vesting ($) (v) Value of dividends or other earnings paid on stock or option awards not otherwise reflected in fair value or total compensation ($) (vi) Total equity ($)
2022 7,736,261 -5,487,712 0 -213,461 0 351,439 2,386,527
2021 8,888,375 4,288,434 0 2,003,253 0 310,356 15,490,419
2020 8,490,080 -365,211 0 -611,701 0 365,046 7,878,214
(i) the year-end
(ii) the amount of change as of the end of the applicable year (from the end of the prior fiscal year) in fair value of awards granted in prior years that are outstanding and unvested;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amount of any dividends or other earnings paid on stock or option awards in the applicable year prior to the vesting date that are not otherwise reflected in the fair value of such awards or included in any other component of total compensati on fo
3. (d) represents the average of the amounts reported for th e Co
Name and title 2022 2021 2020
L. Allison Dukes ∎ ∎ ∎
Andrew T.S. Lo ∎ ∎ ∎
Gregory G. McGreevey ∎ ∎ ∎
Andrew R. Schlossberg ∎ ∎ ∎
Loren M. Starr ∎
* Mr. Starr transitioned from his role as Senior Managing Director and Chief Financial Officer to an executive advisory role of Vice Chair effective August 1, 2020. He served as Vice Chair until his retirement from the company on March 1, 2021.
4. (e) represents the average amount of “compensation actually paid” to the NEOs as a group (excluding M r. Fl S-K. S-K,
Year Average reported non-PEO NEOs ($) Reduced by the awards ($) Increased by Average non-PEO
2022 5,532,531 3,462,486 479,745 2,549,789
2021 5,228,946 2,587,207 5,426,022 8,067,761
2020 4,380,258 2,541,970 3,063,559 4,901,847
(^) The equity award adjustments for each applicable year include the addition (or subtraction, as applicable) of:
Year Average of equity Year over Average fair Year over Average fair that failed vesting conditions in the year Average value Total average
2022 2,389,079 -1,943,326 0 -87,111 0 121,103 479,745
2021 3,186,376 1,458,367 0 655,944 0 125,335 5,426,022
2020 3,234,617 -101,229 0 -170,453 0 100,624 3,063,559
5. (f)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g) represents the weighted compensation peer group TSR, weighted according to the respective companies’ stock market capitalization at the beginning of each period for which a return is indicated. We selected the Asset Manager index as our peer group for purposes of this disclosure, which is the same index included in the performance graph is our Form 10-K for the year ending December 31, 2022. The Asset Manager peer group includes AllianceBernstein, Bank of NY Mellon, Blackrock, Franklin Resources, Janus Henderson, Lazard, Northern Trust, State Street and T. Rowe Price.
7. (h) represents the amount of net income reflected in the Company’s audited financial statements for the applicable year.
8. (i) represents adjusted operating margin which is a non-gaap financial measure and is equal to adjusted operating income divided by net revenues. Refer to Appendix A – Schedule of non-GAAP non-financial,</t>
        </is>
      </c>
      <c r="C4" s="4" t="inlineStr">
        <is>
          <t xml:space="preserve"> </t>
        </is>
      </c>
      <c r="D4" s="4" t="inlineStr">
        <is>
          <t xml:space="preserve"> </t>
        </is>
      </c>
    </row>
    <row r="5">
      <c r="A5" s="4" t="inlineStr">
        <is>
          <t>Company Selected Measure Name</t>
        </is>
      </c>
      <c r="B5" s="4" t="inlineStr">
        <is>
          <t>adjusted operating margin</t>
        </is>
      </c>
      <c r="C5" s="4" t="inlineStr">
        <is>
          <t xml:space="preserve"> </t>
        </is>
      </c>
      <c r="D5" s="4" t="inlineStr">
        <is>
          <t xml:space="preserve"> </t>
        </is>
      </c>
    </row>
    <row r="6">
      <c r="A6" s="4" t="inlineStr">
        <is>
          <t>Named Executive Officers, Footnote [Text Block]</t>
        </is>
      </c>
      <c r="B6" s="4" t="inlineStr">
        <is>
          <t xml:space="preserve">represents the average of the amounts reported for th e Co
Name and title 2022 2021 2020
L. Allison Dukes ∎ ∎ ∎
Andrew T.S. Lo ∎ ∎ ∎
Gregory G. McGreevey ∎ ∎ ∎
Andrew R. Schlossberg ∎ ∎ ∎
Loren M. Starr ∎
* Mr. Starr transitioned from his role as Senior Managing Director and Chief Financial Officer to an executive advisory role of Vice Chair effective August 1, 2020. He served as Vice Chair until his retirement from the company on March 1, 2021. </t>
        </is>
      </c>
      <c r="C6" s="4" t="inlineStr">
        <is>
          <t xml:space="preserve"> </t>
        </is>
      </c>
      <c r="D6" s="4" t="inlineStr">
        <is>
          <t xml:space="preserve"> </t>
        </is>
      </c>
    </row>
    <row r="7">
      <c r="A7" s="4" t="inlineStr">
        <is>
          <t>Peer Group Issuers, Footnote [Text Block]</t>
        </is>
      </c>
      <c r="B7" s="4" t="inlineStr">
        <is>
          <t>represents the weighted compensation peer group TSR, weighted according to the respective companies’ stock market capitalization at the beginning of each period for which a return is indicated. We selected the Asset Manager index as our peer group for purposes of this disclosure, which is the same index included in the performance graph is our Form 10-K for the year ending December 31, 2022. The Asset Manager peer group includes AllianceBernstein, Bank of NY Mellon, Blackrock, Franklin Resources, Janus Henderson, Lazard, Northern Trust, State Street and T. Rowe Price.</t>
        </is>
      </c>
      <c r="C7" s="4" t="inlineStr">
        <is>
          <t xml:space="preserve"> </t>
        </is>
      </c>
      <c r="D7" s="4" t="inlineStr">
        <is>
          <t xml:space="preserve"> </t>
        </is>
      </c>
    </row>
    <row r="8">
      <c r="A8" s="4" t="inlineStr">
        <is>
          <t>PEO Total Compensation Amount</t>
        </is>
      </c>
      <c r="B8" s="5" t="n">
        <v>15173146</v>
      </c>
      <c r="C8" s="5" t="n">
        <v>12897752</v>
      </c>
      <c r="D8" s="5" t="n">
        <v>11747102</v>
      </c>
    </row>
    <row r="9">
      <c r="A9" s="4" t="inlineStr">
        <is>
          <t>PEO Actually Paid Compensation Amount</t>
        </is>
      </c>
      <c r="B9" s="5" t="n">
        <v>6359694</v>
      </c>
      <c r="C9" s="6" t="n">
        <v>21171173</v>
      </c>
      <c r="D9" s="6" t="n">
        <v>11869332</v>
      </c>
    </row>
    <row r="10">
      <c r="A10" s="4" t="inlineStr">
        <is>
          <t>Adjustment To PEO Compensation, Footnote [Text Block]</t>
        </is>
      </c>
      <c r="B10" s="4" t="inlineStr">
        <is>
          <t>represents the amount of “compensation actually paid” to Mr. Flanagan, as computed in accordance with Item 402(v) of Regulation S-K. S-K,
Year Reported summary table total for PEO ($) Reduced by the equity awards ($) (aa) Increased by Compensation PEO ($)
2022 15,173,146 11,199,979 2,386,527 6,359,694
2021 12,897,752 7,216,998 15,490,419 21,171,173
2020 11,747,102 7,755,984 7,878,214 11,869,332
(aa) The grant date fair value of equity awards as reported in the “Share Awards” column in the Summary Compensation Table for the applicable year.
(bb) The equity award adjustments for each applicable year include the addition (or subtraction, as applicable) of:
Year Year end fair value of equity Year over Fair value as of vesting date of equity awards Year over of equity awards granted in prior years the year ($) (iv) Fair value of the prior year of equity awards to meet vesting ($) (v) Value of dividends or other earnings paid on stock or option awards not otherwise reflected in fair value or total compensation ($) (vi) Total equity ($)
2022 7,736,261 -5,487,712 0 -213,461 0 351,439 2,386,527
2021 8,888,375 4,288,434 0 2,003,253 0 310,356 15,490,419
2020 8,490,080 -365,211 0 -611,701 0 365,046 7,878,214
(i) the year-end
(ii) the amount of change as of the end of the applicable year (from the end of the prior fiscal year) in fair value of awards granted in prior years that are outstanding and unvested;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amount of any dividends or other earnings paid on stock or option awards in the applicable year prior to the vesting date that are not otherwise reflected in the fair value of such awards or included in any other component of total compensati on fo</t>
        </is>
      </c>
      <c r="C10" s="4" t="inlineStr">
        <is>
          <t xml:space="preserve"> </t>
        </is>
      </c>
      <c r="D10" s="4" t="inlineStr">
        <is>
          <t xml:space="preserve"> </t>
        </is>
      </c>
    </row>
    <row r="11">
      <c r="A11" s="4" t="inlineStr">
        <is>
          <t>Non-PEO NEO Average Total Compensation Amount</t>
        </is>
      </c>
      <c r="B11" s="5" t="n">
        <v>5532531</v>
      </c>
      <c r="C11" s="6" t="n">
        <v>5228946</v>
      </c>
      <c r="D11" s="6" t="n">
        <v>4380258</v>
      </c>
    </row>
    <row r="12">
      <c r="A12" s="4" t="inlineStr">
        <is>
          <t>Non-PEO NEO Average Compensation Actually Paid Amount</t>
        </is>
      </c>
      <c r="B12" s="5" t="n">
        <v>2549789</v>
      </c>
      <c r="C12" s="6" t="n">
        <v>8067761</v>
      </c>
      <c r="D12" s="6" t="n">
        <v>4901847</v>
      </c>
    </row>
    <row r="13">
      <c r="A13" s="4" t="inlineStr">
        <is>
          <t>Adjustment to Non-PEO NEO Compensation Footnote [Text Block]</t>
        </is>
      </c>
      <c r="B13" s="4" t="inlineStr">
        <is>
          <t>represents the average amount of “compensation actually paid” to the NEOs as a group (excluding M r. Fl S-K. S-K,
Year Average reported non-PEO NEOs ($) Reduced by the awards ($) Increased by Average non-PEO
2022 5,532,531 3,462,486 479,745 2,549,789
2021 5,228,946 2,587,207 5,426,022 8,067,761
2020 4,380,258 2,541,970 3,063,559 4,901,847
(^) The equity award adjustments for each applicable year include the addition (or subtraction, as applicable) of:
Year Average of equity Year over Average fair Year over Average fair that failed vesting conditions in the year Average value Total average
2022 2,389,079 -1,943,326 0 -87,111 0 121,103 479,745
2021 3,186,376 1,458,367 0 655,944 0 125,335 5,426,022
2020 3,234,617 -101,229 0 -170,453 0 100,624 3,063,559</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Financial performance measures As described in greater detail in Executive Compensation – Compensation Discussion and Analysis pay-for-performance
• Net long-term flows
• Net revenue
• Adjusted operating income
• Adjusted operating margin
• Adjusted diluted earnings per share </t>
        </is>
      </c>
      <c r="C17" s="4" t="inlineStr">
        <is>
          <t xml:space="preserve"> </t>
        </is>
      </c>
      <c r="D17" s="4" t="inlineStr">
        <is>
          <t xml:space="preserve"> </t>
        </is>
      </c>
    </row>
    <row r="18">
      <c r="A18" s="4" t="inlineStr">
        <is>
          <t>Total Shareholder Return Amount</t>
        </is>
      </c>
      <c r="B18" s="5" t="n">
        <v>114</v>
      </c>
      <c r="C18" s="6" t="n">
        <v>140</v>
      </c>
      <c r="D18" s="6" t="n">
        <v>103</v>
      </c>
    </row>
    <row r="19">
      <c r="A19" s="4" t="inlineStr">
        <is>
          <t>Peer Group Total Shareholder Return Amount</t>
        </is>
      </c>
      <c r="B19" s="6" t="n">
        <v>142</v>
      </c>
      <c r="C19" s="6" t="n">
        <v>155</v>
      </c>
      <c r="D19" s="6" t="n">
        <v>117</v>
      </c>
    </row>
    <row r="20">
      <c r="A20" s="4" t="inlineStr">
        <is>
          <t>Net Income (Loss)</t>
        </is>
      </c>
      <c r="B20" s="5" t="n">
        <v>683900000</v>
      </c>
      <c r="C20" s="5" t="n">
        <v>1393000000</v>
      </c>
      <c r="D20" s="5" t="n">
        <v>524800000</v>
      </c>
    </row>
    <row r="21">
      <c r="A21" s="4" t="inlineStr">
        <is>
          <t>Company Selected Measure Amount</t>
        </is>
      </c>
      <c r="B21" s="7" t="n">
        <v>0.348</v>
      </c>
      <c r="C21" s="7" t="n">
        <v>0.415</v>
      </c>
      <c r="D21" s="8" t="n">
        <v>0.37</v>
      </c>
    </row>
    <row r="22">
      <c r="A22" s="4" t="inlineStr">
        <is>
          <t>PEO Name</t>
        </is>
      </c>
      <c r="B22" s="4" t="inlineStr">
        <is>
          <t>Mr. Flanaga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long-term flow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operating incom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operating margin</t>
        </is>
      </c>
      <c r="C34" s="4" t="inlineStr">
        <is>
          <t xml:space="preserve"> </t>
        </is>
      </c>
      <c r="D34" s="4" t="inlineStr">
        <is>
          <t xml:space="preserve"> </t>
        </is>
      </c>
    </row>
    <row r="35">
      <c r="A35" s="4" t="inlineStr">
        <is>
          <t>Non-GAAP Measure Description [Text Block]</t>
        </is>
      </c>
      <c r="B35" s="4" t="inlineStr">
        <is>
          <t>represents adjusted operating margin which is a non-gaap financial measure and is equal to adjusted operating income divided by net revenues. Refer to Appendix A – Schedule of non-GAAP non-financial,</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diluted earnings per share</t>
        </is>
      </c>
      <c r="C38" s="4" t="inlineStr">
        <is>
          <t xml:space="preserve"> </t>
        </is>
      </c>
      <c r="D38" s="4" t="inlineStr">
        <is>
          <t xml:space="preserve"> </t>
        </is>
      </c>
    </row>
    <row r="39">
      <c r="A39" s="4" t="inlineStr">
        <is>
          <t>PEO [Member] | Reduced by the Reported Value of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1199979</v>
      </c>
      <c r="C41" s="5" t="n">
        <v>-7216998</v>
      </c>
      <c r="D41" s="5" t="n">
        <v>-7755984</v>
      </c>
    </row>
    <row r="42">
      <c r="A42" s="4" t="inlineStr">
        <is>
          <t>PEO [Member] | Increased by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86527</v>
      </c>
      <c r="C44" s="6" t="n">
        <v>15490419</v>
      </c>
      <c r="D44" s="6" t="n">
        <v>7878214</v>
      </c>
    </row>
    <row r="45">
      <c r="A45" s="4" t="inlineStr">
        <is>
          <t>Fair Value Of Equity Awards</t>
        </is>
      </c>
      <c r="B45" s="6" t="n">
        <v>7736261</v>
      </c>
      <c r="C45" s="6" t="n">
        <v>8888375</v>
      </c>
      <c r="D45" s="6" t="n">
        <v>8490080</v>
      </c>
    </row>
    <row r="46">
      <c r="A46" s="4" t="inlineStr">
        <is>
          <t>Fair Value Of Outstanding And Unvested Equity Awards</t>
        </is>
      </c>
      <c r="B46" s="6" t="n">
        <v>-5487712</v>
      </c>
      <c r="C46" s="6" t="n">
        <v>4288434</v>
      </c>
      <c r="D46" s="6" t="n">
        <v>-365211</v>
      </c>
    </row>
    <row r="47">
      <c r="A47" s="4" t="inlineStr">
        <is>
          <t>Fair Value As Of Vesting Date Of Equity Awards Granted And Vested</t>
        </is>
      </c>
      <c r="B47" s="6" t="n">
        <v>0</v>
      </c>
      <c r="C47" s="6" t="n">
        <v>0</v>
      </c>
      <c r="D47" s="6" t="n">
        <v>0</v>
      </c>
    </row>
    <row r="48">
      <c r="A48" s="4" t="inlineStr">
        <is>
          <t>Fair Value Of Equity Awards Granted In Prior Years That Vested</t>
        </is>
      </c>
      <c r="B48" s="6" t="n">
        <v>-213461</v>
      </c>
      <c r="C48" s="6" t="n">
        <v>2003253</v>
      </c>
      <c r="D48" s="6" t="n">
        <v>-611701</v>
      </c>
    </row>
    <row r="49">
      <c r="A49" s="4" t="inlineStr">
        <is>
          <t>Equity Awards That Failed To Meet Vesting Conditions</t>
        </is>
      </c>
      <c r="B49" s="6" t="n">
        <v>0</v>
      </c>
      <c r="C49" s="6" t="n">
        <v>0</v>
      </c>
      <c r="D49" s="6" t="n">
        <v>0</v>
      </c>
    </row>
    <row r="50">
      <c r="A50" s="4" t="inlineStr">
        <is>
          <t>Value Of Dividends Or Other Earnings Paid</t>
        </is>
      </c>
      <c r="B50" s="6" t="n">
        <v>351439</v>
      </c>
      <c r="C50" s="6" t="n">
        <v>310356</v>
      </c>
      <c r="D50" s="6" t="n">
        <v>365046</v>
      </c>
    </row>
    <row r="51">
      <c r="A51" s="4" t="inlineStr">
        <is>
          <t>Non-PEO NEO [Member] | Reduced by the Reported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462486</v>
      </c>
      <c r="C53" s="6" t="n">
        <v>-2587207</v>
      </c>
      <c r="D53" s="6" t="n">
        <v>-2541970</v>
      </c>
    </row>
    <row r="54">
      <c r="A54" s="4" t="inlineStr">
        <is>
          <t>Non-PEO NEO [Member] | Increased by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79745</v>
      </c>
      <c r="C56" s="6" t="n">
        <v>5426022</v>
      </c>
      <c r="D56" s="6" t="n">
        <v>3063559</v>
      </c>
    </row>
    <row r="57">
      <c r="A57" s="4" t="inlineStr">
        <is>
          <t>Fair Value Of Equity Awards</t>
        </is>
      </c>
      <c r="B57" s="6" t="n">
        <v>2389079</v>
      </c>
      <c r="C57" s="6" t="n">
        <v>3186376</v>
      </c>
      <c r="D57" s="6" t="n">
        <v>3234617</v>
      </c>
    </row>
    <row r="58">
      <c r="A58" s="4" t="inlineStr">
        <is>
          <t>Fair Value Of Outstanding And Unvested Equity Awards</t>
        </is>
      </c>
      <c r="B58" s="6" t="n">
        <v>-1943326</v>
      </c>
      <c r="C58" s="6" t="n">
        <v>1458367</v>
      </c>
      <c r="D58" s="6" t="n">
        <v>-101229</v>
      </c>
    </row>
    <row r="59">
      <c r="A59" s="4" t="inlineStr">
        <is>
          <t>Fair Value As Of Vesting Date Of Equity Awards Granted And Vested</t>
        </is>
      </c>
      <c r="B59" s="6" t="n">
        <v>0</v>
      </c>
      <c r="C59" s="6" t="n">
        <v>0</v>
      </c>
      <c r="D59" s="6" t="n">
        <v>0</v>
      </c>
    </row>
    <row r="60">
      <c r="A60" s="4" t="inlineStr">
        <is>
          <t>Fair Value Of Equity Awards Granted In Prior Years That Vested</t>
        </is>
      </c>
      <c r="B60" s="6" t="n">
        <v>-87111</v>
      </c>
      <c r="C60" s="6" t="n">
        <v>655944</v>
      </c>
      <c r="D60" s="6" t="n">
        <v>-170453</v>
      </c>
    </row>
    <row r="61">
      <c r="A61" s="4" t="inlineStr">
        <is>
          <t>Equity Awards That Failed To Meet Vesting Conditions</t>
        </is>
      </c>
      <c r="B61" s="6" t="n">
        <v>0</v>
      </c>
      <c r="C61" s="6" t="n">
        <v>0</v>
      </c>
      <c r="D61" s="6" t="n">
        <v>0</v>
      </c>
    </row>
    <row r="62">
      <c r="A62" s="4" t="inlineStr">
        <is>
          <t>Value Of Dividends Or Other Earnings Paid</t>
        </is>
      </c>
      <c r="B62" s="5" t="n">
        <v>121103</v>
      </c>
      <c r="C62" s="5" t="n">
        <v>125335</v>
      </c>
      <c r="D62" s="5" t="n">
        <v>1006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6:10Z</dcterms:created>
  <dcterms:modified xmlns:dcterms="http://purl.org/dc/terms/" xmlns:xsi="http://www.w3.org/2001/XMLSchema-instance" xsi:type="dcterms:W3CDTF">2023-03-31T20:16:10Z</dcterms:modified>
</cp:coreProperties>
</file>